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16,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512</t>
        </is>
      </c>
      <c r="C8" s="4" t="inlineStr">
        <is>
          <t xml:space="preserve"> </t>
        </is>
      </c>
      <c r="D8" s="4" t="inlineStr">
        <is>
          <t xml:space="preserve"> </t>
        </is>
      </c>
    </row>
    <row r="9">
      <c r="A9" s="4" t="inlineStr">
        <is>
          <t>Entity Registrant Name</t>
        </is>
      </c>
      <c r="B9" s="4" t="inlineStr">
        <is>
          <t>AMPLIFY ENERGY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326219</t>
        </is>
      </c>
      <c r="C11" s="4" t="inlineStr">
        <is>
          <t xml:space="preserve"> </t>
        </is>
      </c>
      <c r="D11" s="4" t="inlineStr">
        <is>
          <t xml:space="preserve"> </t>
        </is>
      </c>
    </row>
    <row r="12">
      <c r="A12" s="4" t="inlineStr">
        <is>
          <t>Entity Address, Address Line One</t>
        </is>
      </c>
      <c r="B12" s="4" t="inlineStr">
        <is>
          <t>500 Dallas Street</t>
        </is>
      </c>
      <c r="C12" s="4" t="inlineStr">
        <is>
          <t xml:space="preserve"> </t>
        </is>
      </c>
      <c r="D12" s="4" t="inlineStr">
        <is>
          <t xml:space="preserve"> </t>
        </is>
      </c>
    </row>
    <row r="13">
      <c r="A13" s="4" t="inlineStr">
        <is>
          <t>Entity Address, Address Line Two</t>
        </is>
      </c>
      <c r="B13" s="4" t="inlineStr">
        <is>
          <t>Suite 17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219-900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MP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2.1</v>
      </c>
    </row>
    <row r="33">
      <c r="A33" s="4" t="inlineStr">
        <is>
          <t>Entity Common Stock, Shares Outstanding</t>
        </is>
      </c>
      <c r="B33" s="4" t="inlineStr">
        <is>
          <t xml:space="preserve"> </t>
        </is>
      </c>
      <c r="C33" s="6" t="n">
        <v>40336579</v>
      </c>
      <c r="D33" s="4" t="inlineStr">
        <is>
          <t xml:space="preserve"> </t>
        </is>
      </c>
    </row>
    <row r="34">
      <c r="A34" s="4" t="inlineStr">
        <is>
          <t>Entity Central Index Key</t>
        </is>
      </c>
      <c r="B34" s="4" t="inlineStr">
        <is>
          <t>000153392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Documents Incorporated by Reference</t>
        </is>
      </c>
      <c r="B42" s="4" t="inlineStr">
        <is>
          <t>Documents Incorporated By Reference: None.</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 ​ ​ ​ ​ ​ ​ ​ ​ ​ ​ ​ ​ ​ ​ ​ ​ ​ ​ Average ​ ​ ​ ​ ​ ​ ​ ​ ​ ​ ​ ​ Summary ​ Average ​ Value of Initial ​ ​ ​ ​ ​ ​ ​ ​ Compensation ​ Compensation ​ Fixed $100 ​ ​ ​ ​ Summary ​ ​ ​ Table Total ​ Actually Paid ​ Investment ​ ​ ​ ​ Compensation ​ Compensation ​ for ​ to ​ Based On: ​ Net Income ​ ​ Table Total for ​ Actually Paid to ​ Non-PEO ​ Non-PEO ​ Total Shareholder ​ (Loss) (in ​ ​ PEO ​ PEO ​ NEOs ​ NEOs ​ Return ​ Thousands) Year ($) (1) ($) (1)(2) ($) (3) ($) (3)(2) ($) (4) ($) (5) 2024 ​ 2,484,347 ​ 2,032,137 (6) 1,524,692 ​ 1,333,584 (6) 101.18 ​ 12,946 2023 ​ 2,401,494 ​ 995,765 ​ 1,522,280 ​ 1,255,976 ​ 67.46 ​ 392,750 2022 ​ 1,580,799 ​ 2,909,862 ​ 968,111 ​ 1,765,553 ​ 182.64 ​ 57,875 ​ (1) The name of the PEO reflected in these columns for each of the applicable fiscal years is Martyn Willsher. (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3) The names of each of the non-PEO NEOs reflected in these columns are (i) for fiscal year 2024, Daniel Furbee and Eric M. Willis, (ii) for fiscal year 2023, James Frew and Daniel Furbee, and (iii) for fiscal year 2022, Richard Smiley and Eric M. Willis. (4) The Company TSR reflected in this column for each applicable fiscal year is calculated based on a fixed investment of $100 at the applicable measurement point on the same cumulative basis as is used in Item 201(e) of Regulation S-K. (5) Represents the amount of net income (loss) reflected in the Company’s audited GAAP financial statements for each applicable fiscal year. (6) For fiscal year 2024, the ‘compensation actually paid’ to the PEO and the average ‘compensation actually paid’ to the non-PEO NEOs reflect each of the following adjustments made to the total compensation amounts reported in the Summary Compensation Table for fiscal year 2024, computed in accordance with Item 402(v) of Regulation S-K: ​ ​ ​ ​ ​ ​ ​ ​ PEO Average Non-PEO NEOs Total Compensation Reported in 2024 Summary Compensation Table ​ $ 2,484,347 ​ $ 1,524,692 Less, Grant Date Fair Value of Stock &amp; Option Awards Reported in the 2024 Summary Compensation Table ​ $ 1,355,922 ​ $ (715,408) Plus, Year-End Fair Value of Awards Granted in 2024 that are Outstanding and Unvested ​ $ 1,292,427 ​ $ 685,823 Plus, Change in Fair Value of Awards Granted in Prior Years that are Outstanding and Unvested (From Prior Year-End to Year-End) ​ $ (523,468) ​ $ (203,583) Plus, Vesting Date Fair Value of Awards Granted in 2024 that Vested in 2024 ​ $ — ​ $ — Plus, Change in Fair Value of Awards Granted in Prior Years that Vested in 2024 (From Prior Year-End to Vesting Date) ​ $ 134,753 ​ $ 42,060 Less, Prior Year-End Fair Value of Awards Granted in Prior Years that Failed to Vest in 2024 ​ $ — ​ $ — Plus, Dollar Value of Dividends or other Earnings Paid on Stock &amp; Option Awards in 2024 prior to Vesting (if not reflected in the fair value of such award or included in Total Compensation for 2024) ​ $ — ​ $ — Total Adjustments ​ $ (452,210) ​ $ (191,108) Compensation Actually Paid for Fiscal Year 2024 ​ $ 2,032,137 ​ $ 1,333,584</t>
        </is>
      </c>
      <c r="C4" s="4" t="inlineStr">
        <is>
          <t xml:space="preserve"> </t>
        </is>
      </c>
      <c r="D4" s="4" t="inlineStr">
        <is>
          <t xml:space="preserve"> </t>
        </is>
      </c>
    </row>
    <row r="5">
      <c r="A5" s="4" t="inlineStr">
        <is>
          <t>Named Executive Officers, Footnote</t>
        </is>
      </c>
      <c r="B5" s="4" t="inlineStr">
        <is>
          <t>(1) The name of the PEO reflected in these columns for each of the applicable fiscal years is Martyn Willsher. (3) The names of each of the non-PEO NEOs reflected in these columns are (i) for fiscal year 2024, Daniel Furbee and Eric M. Willis, (ii) for fiscal year 2023, James Frew and Daniel Furbee, and (iii) for fiscal year 2022, Richard Smiley and Eric M. Willis.</t>
        </is>
      </c>
      <c r="C5" s="4" t="inlineStr">
        <is>
          <t xml:space="preserve"> </t>
        </is>
      </c>
      <c r="D5" s="4" t="inlineStr">
        <is>
          <t xml:space="preserve"> </t>
        </is>
      </c>
    </row>
    <row r="6">
      <c r="A6" s="4" t="inlineStr">
        <is>
          <t>PEO Total Compensation Amount</t>
        </is>
      </c>
      <c r="B6" s="7" t="n">
        <v>2484347</v>
      </c>
      <c r="C6" s="7" t="n">
        <v>2401494</v>
      </c>
      <c r="D6" s="7" t="n">
        <v>1580799</v>
      </c>
    </row>
    <row r="7">
      <c r="A7" s="4" t="inlineStr">
        <is>
          <t>PEO Actually Paid Compensation Amount</t>
        </is>
      </c>
      <c r="B7" s="7" t="n">
        <v>2032137</v>
      </c>
      <c r="C7" s="6" t="n">
        <v>995765</v>
      </c>
      <c r="D7" s="6" t="n">
        <v>2909862</v>
      </c>
    </row>
    <row r="8">
      <c r="A8" s="4" t="inlineStr">
        <is>
          <t>Adjustment To PEO Compensation, Footnote</t>
        </is>
      </c>
      <c r="B8" s="4" t="inlineStr">
        <is>
          <t>(6) For fiscal year 2024, the ‘compensation actually paid’ to the PEO and the average ‘compensation actually paid’ to the non-PEO NEOs reflect each of the following adjustments made to the total compensation amounts reported in the Summary Compensation Table for fiscal year 2024, computed in accordance with Item 402(v) of Regulation S-K: ​ ​ ​ ​ ​ ​ ​ ​ PEO Average Non-PEO NEOs Total Compensation Reported in 2024 Summary Compensation Table ​ $ 2,484,347 ​ $ 1,524,692 Less, Grant Date Fair Value of Stock &amp; Option Awards Reported in the 2024 Summary Compensation Table ​ $ 1,355,922 ​ $ (715,408) Plus, Year-End Fair Value of Awards Granted in 2024 that are Outstanding and Unvested ​ $ 1,292,427 ​ $ 685,823 Plus, Change in Fair Value of Awards Granted in Prior Years that are Outstanding and Unvested (From Prior Year-End to Year-End) ​ $ (523,468) ​ $ (203,583) Plus, Vesting Date Fair Value of Awards Granted in 2024 that Vested in 2024 ​ $ — ​ $ — Plus, Change in Fair Value of Awards Granted in Prior Years that Vested in 2024 (From Prior Year-End to Vesting Date) ​ $ 134,753 ​ $ 42,060 Less, Prior Year-End Fair Value of Awards Granted in Prior Years that Failed to Vest in 2024 ​ $ — ​ $ — Plus, Dollar Value of Dividends or other Earnings Paid on Stock &amp; Option Awards in 2024 prior to Vesting (if not reflected in the fair value of such award or included in Total Compensation for 2024) ​ $ — ​ $ — Total Adjustments ​ $ (452,210) ​ $ (191,108) Compensation Actually Paid for Fiscal Year 2024 ​ $ 2,032,137 ​ $ 1,333,584</t>
        </is>
      </c>
      <c r="C8" s="4" t="inlineStr">
        <is>
          <t xml:space="preserve"> </t>
        </is>
      </c>
      <c r="D8" s="4" t="inlineStr">
        <is>
          <t xml:space="preserve"> </t>
        </is>
      </c>
    </row>
    <row r="9">
      <c r="A9" s="4" t="inlineStr">
        <is>
          <t>Non-PEO NEO Average Total Compensation Amount</t>
        </is>
      </c>
      <c r="B9" s="7" t="n">
        <v>1524692</v>
      </c>
      <c r="C9" s="6" t="n">
        <v>1522280</v>
      </c>
      <c r="D9" s="6" t="n">
        <v>968111</v>
      </c>
    </row>
    <row r="10">
      <c r="A10" s="4" t="inlineStr">
        <is>
          <t>Non-PEO NEO Average Compensation Actually Paid Amount</t>
        </is>
      </c>
      <c r="B10" s="7" t="n">
        <v>1333584</v>
      </c>
      <c r="C10" s="6" t="n">
        <v>1255976</v>
      </c>
      <c r="D10" s="6" t="n">
        <v>1765553</v>
      </c>
    </row>
    <row r="11">
      <c r="A11" s="4" t="inlineStr">
        <is>
          <t>Adjustment to Non-PEO NEO Compensation Footnote</t>
        </is>
      </c>
      <c r="B11" s="4" t="inlineStr">
        <is>
          <t>(6) For fiscal year 2024, the ‘compensation actually paid’ to the PEO and the average ‘compensation actually paid’ to the non-PEO NEOs reflect each of the following adjustments made to the total compensation amounts reported in the Summary Compensation Table for fiscal year 2024, computed in accordance with Item 402(v) of Regulation S-K: ​ ​ ​ ​ ​ ​ ​ ​ PEO Average Non-PEO NEOs Total Compensation Reported in 2024 Summary Compensation Table ​ $ 2,484,347 ​ $ 1,524,692 Less, Grant Date Fair Value of Stock &amp; Option Awards Reported in the 2024 Summary Compensation Table ​ $ 1,355,922 ​ $ (715,408) Plus, Year-End Fair Value of Awards Granted in 2024 that are Outstanding and Unvested ​ $ 1,292,427 ​ $ 685,823 Plus, Change in Fair Value of Awards Granted in Prior Years that are Outstanding and Unvested (From Prior Year-End to Year-End) ​ $ (523,468) ​ $ (203,583) Plus, Vesting Date Fair Value of Awards Granted in 2024 that Vested in 2024 ​ $ — ​ $ — Plus, Change in Fair Value of Awards Granted in Prior Years that Vested in 2024 (From Prior Year-End to Vesting Date) ​ $ 134,753 ​ $ 42,060 Less, Prior Year-End Fair Value of Awards Granted in Prior Years that Failed to Vest in 2024 ​ $ — ​ $ — Plus, Dollar Value of Dividends or other Earnings Paid on Stock &amp; Option Awards in 2024 prior to Vesting (if not reflected in the fair value of such award or included in Total Compensation for 2024) ​ $ — ​ $ — Total Adjustments ​ $ (452,210) ​ $ (191,108) Compensation Actually Paid for Fiscal Year 2024 ​ $ 2,032,137 ​ $ 1,333,584</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Amount</t>
        </is>
      </c>
      <c r="B14" s="8" t="n">
        <v>101.18</v>
      </c>
      <c r="C14" s="9" t="n">
        <v>67.45999999999999</v>
      </c>
      <c r="D14" s="9" t="n">
        <v>182.64</v>
      </c>
    </row>
    <row r="15">
      <c r="A15" s="4" t="inlineStr">
        <is>
          <t>Net Income (Loss)</t>
        </is>
      </c>
      <c r="B15" s="7" t="n">
        <v>12946000</v>
      </c>
      <c r="C15" s="7" t="n">
        <v>392750000</v>
      </c>
      <c r="D15" s="7" t="n">
        <v>57875000</v>
      </c>
    </row>
    <row r="16">
      <c r="A16" s="4" t="inlineStr">
        <is>
          <t>PEO Name</t>
        </is>
      </c>
      <c r="B16" s="4" t="inlineStr">
        <is>
          <t>Martyn Willsher</t>
        </is>
      </c>
      <c r="C16" s="4" t="inlineStr">
        <is>
          <t xml:space="preserve"> </t>
        </is>
      </c>
      <c r="D16" s="4" t="inlineStr">
        <is>
          <t xml:space="preserve"> </t>
        </is>
      </c>
    </row>
    <row r="17">
      <c r="A17" s="4" t="inlineStr">
        <is>
          <t>PEO | Equity Awards Adjustments</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7" t="n">
        <v>-452210</v>
      </c>
      <c r="C19" s="4" t="inlineStr">
        <is>
          <t xml:space="preserve"> </t>
        </is>
      </c>
      <c r="D19" s="4" t="inlineStr">
        <is>
          <t xml:space="preserve"> </t>
        </is>
      </c>
    </row>
    <row r="20">
      <c r="A20" s="4" t="inlineStr">
        <is>
          <t>PEO | Aggregate Grant Date Fair Value of Equity Award Amounts Reported in Summary Compensation Table</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355922</v>
      </c>
      <c r="C22" s="4" t="inlineStr">
        <is>
          <t xml:space="preserve"> </t>
        </is>
      </c>
      <c r="D22" s="4" t="inlineStr">
        <is>
          <t xml:space="preserve"> </t>
        </is>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292427</v>
      </c>
      <c r="C25" s="4" t="inlineStr">
        <is>
          <t xml:space="preserve"> </t>
        </is>
      </c>
      <c r="D25" s="4" t="inlineStr">
        <is>
          <t xml:space="preserve"> </t>
        </is>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523468</v>
      </c>
      <c r="C28" s="4" t="inlineStr">
        <is>
          <t xml:space="preserve"> </t>
        </is>
      </c>
      <c r="D28" s="4" t="inlineStr">
        <is>
          <t xml:space="preserve"> </t>
        </is>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34753</v>
      </c>
      <c r="C31" s="4" t="inlineStr">
        <is>
          <t xml:space="preserve"> </t>
        </is>
      </c>
      <c r="D31" s="4" t="inlineStr">
        <is>
          <t xml:space="preserve"> </t>
        </is>
      </c>
    </row>
    <row r="32">
      <c r="A32" s="4" t="inlineStr">
        <is>
          <t>Non-PEO NEO | Equity Awards Adjustments</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191108</v>
      </c>
      <c r="C34" s="4" t="inlineStr">
        <is>
          <t xml:space="preserve"> </t>
        </is>
      </c>
      <c r="D34" s="4" t="inlineStr">
        <is>
          <t xml:space="preserve"> </t>
        </is>
      </c>
    </row>
    <row r="35">
      <c r="A35" s="4" t="inlineStr">
        <is>
          <t>Non-PEO NEO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715408</v>
      </c>
      <c r="C37" s="4" t="inlineStr">
        <is>
          <t xml:space="preserve"> </t>
        </is>
      </c>
      <c r="D37" s="4" t="inlineStr">
        <is>
          <t xml:space="preserve"> </t>
        </is>
      </c>
    </row>
    <row r="38">
      <c r="A38" s="4" t="inlineStr">
        <is>
          <t>Non-PEO NEO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685823</v>
      </c>
      <c r="C40" s="4" t="inlineStr">
        <is>
          <t xml:space="preserve"> </t>
        </is>
      </c>
      <c r="D40" s="4" t="inlineStr">
        <is>
          <t xml:space="preserve"> </t>
        </is>
      </c>
    </row>
    <row r="41">
      <c r="A41" s="4" t="inlineStr">
        <is>
          <t>Non-PEO NEO | Year-over-Year Change in Fair Value of Equity Awards Granted in Prior Years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203583</v>
      </c>
      <c r="C43" s="4" t="inlineStr">
        <is>
          <t xml:space="preserve"> </t>
        </is>
      </c>
      <c r="D43" s="4" t="inlineStr">
        <is>
          <t xml:space="preserve"> </t>
        </is>
      </c>
    </row>
    <row r="44">
      <c r="A44" s="4" t="inlineStr">
        <is>
          <t>Non-PEO NEO | Change in Fair Value as of Vesting Date of Prior Year Equity Awards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7" t="n">
        <v>42060</v>
      </c>
      <c r="C46" s="4" t="inlineStr">
        <is>
          <t xml:space="preserve"> </t>
        </is>
      </c>
      <c r="D46"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currently grant new awards of stock options, stock appreciation rights or similar option-like instruments. Accordingly, we do not have a specific policy or practice on the timing of such awards in relation to the disclosure of material nonpublic information by the Company. In the event we determine to grant such awards in the future, the Board and the Compensation Committee will evaluate the appropriate steps to take in relation to the foregoing.</t>
        </is>
      </c>
    </row>
    <row r="5">
      <c r="A5" s="4" t="inlineStr">
        <is>
          <t>Award Timing Method</t>
        </is>
      </c>
      <c r="B5" s="4" t="inlineStr">
        <is>
          <t>We do not currently grant new awards of stock options, stock appreciation rights or similar option-like instruments. Accordingly, we do not have a specific policy or practice on the timing of such awards in relation to the disclosure of material nonpublic information by the Company. In the event we determine to grant such awards in the future, the Board and the Compensation Committee will evaluate the appropriate steps to take in relation to the foregoing.</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have a specific policy or practice on the timing of such awards in relation to the disclosure of material nonpublic information by the Company.</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6:00Z</dcterms:created>
  <dcterms:modified xmlns:dcterms="http://purl.org/dc/terms/" xmlns:xsi="http://www.w3.org/2001/XMLSchema-instance" xsi:type="dcterms:W3CDTF">2025-04-17T20:06:01Z</dcterms:modified>
</cp:coreProperties>
</file>